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1866368</t>
        </is>
      </c>
    </row>
    <row r="4">
      <c r="A4" s="4" t="inlineStr">
        <is>
          <t>Registrant Name</t>
        </is>
      </c>
      <c r="B4" s="4" t="inlineStr">
        <is>
          <t>Clearwater Analytics Holdings,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Amount Registered | shares</t>
        </is>
      </c>
      <c r="B7" s="5" t="n">
        <v>28578152</v>
      </c>
    </row>
    <row r="8">
      <c r="A8" s="4" t="inlineStr">
        <is>
          <t>Maximum Aggregate Offering Price</t>
        </is>
      </c>
      <c r="B8" s="6" t="n">
        <v>696253244.62</v>
      </c>
    </row>
    <row r="9">
      <c r="A9" s="4" t="inlineStr">
        <is>
          <t>Fee Rate</t>
        </is>
      </c>
      <c r="B9" s="7" t="n">
        <v>0.0001531</v>
      </c>
    </row>
    <row r="10">
      <c r="A10" s="4" t="inlineStr">
        <is>
          <t>Amount of Registration Fee</t>
        </is>
      </c>
      <c r="B10" s="6" t="n">
        <v>106596.38</v>
      </c>
    </row>
    <row r="11">
      <c r="A11" s="4" t="inlineStr">
        <is>
          <t>Offering Note</t>
        </is>
      </c>
      <c r="B11" s="4" t="inlineStr">
        <is>
          <t>(1) The amount registered represents the estimated maximum number of shares of Cass A common stock, par value $0.001 per share (the “Clearwater Class A Common Stock”), of Clearwater Analytics Holdings, Inc. (the “Registrant”) to be issued upon the completion of the mergers (the “Mergers”) and other transactions contemplated by the Agreement and Plan of Merger (the “Merger Agreement”), dated January 10, 2025, among the Registrant, Enfusion, Inc. (“Enfusion”), Enfusion Ltd. LLC (“Enfusion OpCo”), Poseidon Acquirer, Inc., Poseidon Merger Sub I, Inc. and Poseidon Merger Sub II, LLC, and is estimated as the product of (a) the maximum exchange ratio in the Merger Agreement of 0.2159 multiplied by (b) 132,367,537 shares of Class A common stock, par value $0.001 of Enfusion (“Enfusion Class A Common Stock”), which is the sum of (1) 94,769,479 shares of Enfusion Class A Common Stock outstanding as of February 5, 2025; (2) 3,399,291 one-for-one
(2) The maximum aggregate offering price is estimated solely for purposes of calculating the registration fee required by Section 6(b) of the Securities Act of 1933, as amended (the “Securities Act”), and calculated pursuant to Rule 457(c), Rule 457(f)(1) and Rule 457(f)(3) under the Securities Act. Such amount was calculated as the difference between (a) the sum of (i) the product of (x) $11.11, the average of the high and low prices per share of Enfusion Class A Common Stock as of February 3, 2025, which is within five business days prior to the filing of this Registration Statement on Form S-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6" t="n">
        <v>696253244.62</v>
      </c>
    </row>
    <row r="4">
      <c r="A4" s="4" t="inlineStr">
        <is>
          <t>Previously Paid Amount</t>
        </is>
      </c>
      <c r="B4" s="5" t="n">
        <v>0</v>
      </c>
    </row>
    <row r="5">
      <c r="A5" s="4" t="inlineStr">
        <is>
          <t>Total Fee Amount</t>
        </is>
      </c>
      <c r="B5" s="8" t="n">
        <v>106596.38</v>
      </c>
    </row>
    <row r="6">
      <c r="A6" s="4" t="inlineStr">
        <is>
          <t>Total Offset Amount</t>
        </is>
      </c>
      <c r="B6" s="5" t="n">
        <v>0</v>
      </c>
    </row>
    <row r="7">
      <c r="A7" s="4" t="inlineStr">
        <is>
          <t>Net Fee</t>
        </is>
      </c>
      <c r="B7" s="6" t="n">
        <v>106596.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1:15:02Z</dcterms:created>
  <dcterms:modified xmlns:dcterms="http://purl.org/dc/terms/" xmlns:xsi="http://www.w3.org/2001/XMLSchema-instance" xsi:type="dcterms:W3CDTF">2025-02-11T11:15:02Z</dcterms:modified>
</cp:coreProperties>
</file>